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 DISRUPTIVE TECHNOLOGIES E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13, 2019</t>
  </si>
  <si>
    <t>Document And Entity Information</t>
  </si>
  <si>
    <t>Document Type</t>
  </si>
  <si>
    <t>497</t>
  </si>
  <si>
    <t>Document Period End Date</t>
  </si>
  <si>
    <t>Nov. 30,
		2018</t>
  </si>
  <si>
    <t>Entity Registrant Name</t>
  </si>
  <si>
    <t>ALPS ETF Trust</t>
  </si>
  <si>
    <t>Entity Central Index Key</t>
  </si>
  <si>
    <t>0001414040</t>
  </si>
  <si>
    <t>Entity Inv Company Type</t>
  </si>
  <si>
    <t>N-1A</t>
  </si>
  <si>
    <t>Amendment Flag</t>
  </si>
  <si>
    <t>false</t>
  </si>
  <si>
    <t>Document Creation Date</t>
  </si>
  <si>
    <t>Dec. 13,
		2019</t>
  </si>
  <si>
    <t>Document Effective Date</t>
  </si>
  <si>
    <t>Prospectus Date</t>
  </si>
  <si>
    <t>Mar. 31,
		2019</t>
  </si>
  <si>
    <t>ALPS DISRUPTIVE TECHNOLOGIES ETF</t>
  </si>
  <si>
    <t xml:space="preserve">ALPS ETF TRUST ALPS DISRUPTIVE TECHNOLOGIES ETF (CBOE BZX:
DTEC) (the "Fund") SUPPLEMENT DATED DECEMBER 13, 2019 Effective immediately, ALPS Disruptive Technologies
ETF is changing its secondary benchmark for performance comparison purposes from the MSCI ACWI Index to the Morningstar Global
Markets Index. Therefore, the Fund's "Average Annual Total Returns" table is hereby deleted and replaced with the following: Average Annual Total Returns
1 Year Since
Return Before Taxes -3.28% -3.72%
Return After Taxes on Distributions -3.36% -3.79%
Return After Taxes on Distributions and Sale of Fund Shares -1.89% -2.83%
Indxx Disruptive Technologies Index * -2.99% -3.40%
Morningstar Global Markets Index *(1) -9.82% -9.81%
MSCI ACWI Index * -9.42% -9.42%
* Index performance shown in the table is the total return, which assumes reinvestment of any dividends and distributions during the time periods shown.
(1) Effective December 13, 2019, the Fund replaced the MSCI ACWI Index as the Fund's secondary benchmark for performance comparison purposes. The Adviser made this recommendation to the Board because the Fund's new secondary benchmark, the Morningstar Global Markets Index, more closely aligns with the Fund's investment strategies and investment restrictions. Returns for both benchmarks will be shown for a transition period. * * * PLEASE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5:20:07Z</dcterms:created>
  <dcterms:modified xmlns:dcterms="http://purl.org/dc/terms/" xmlns:xsi="http://www.w3.org/2001/XMLSchema-instance" xsi:type="dcterms:W3CDTF">2020-01-06T15:20:07Z</dcterms:modified>
</cp:coreProperties>
</file>